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497</t>
  </si>
  <si>
    <t>Document Period End Date</t>
  </si>
  <si>
    <t>dei_DocumentPeriodEndDate</t>
  </si>
  <si>
    <t>Feb. 12,
		2020</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Feb. 12, 2020</t>
  </si>
  <si>
    <t xml:space="preserve">LEGG MASON PARTNERS INCOME TRUST LEGG MASON PARTNERS VARIABLE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Adjustable Rate Income Fund September 30, 2019 June 1, 2020 Western Asset California Municipals Fund June 28, 2019 March 1, 2020 Western Asset Corporate Bond Fund April 29, 2019 January 1, 2021 Western Asset Emerging Markets Debt Fund June 28, 2019 March 1, 2020 Western Asset Global High Yield Bond Fund April 29, 2019 January 1, 2021 Western Asset Income Fund November 29, 2019 August 1, 2020 Western Asset Intermediate Maturity California Municipals Fund March 31, 2019 December 1, 2020 Western Asset Intermediate Maturity New York Municipals Fund March 31, 2019 December 1, 2020 Western Asset Intermediate-Term Municipals Fund August 1, 2019 April 1, 2020 Western Asset Managed Municipals Fund June 28, 2019 March 1, 2020 Western Asset Massachusetts Municipals Fund March 31, 2019 December 1, 2020 Western Asset Mortgage Total Return Fund April 29, 2019 January 1, 2021 Western Asset Municipal High Income Fund November 29, 2019 August 1, 2020 Western Asset New Jersey Municipals Fund August 1, 2019 April 1, 2020 Western Asset New York Municipals Fund August 1, 2019 April 1, 2020 Western Asset Oregon Municipals Fund August 30, 2019 May 1, 2020 Western Asset Pennsylvania Municipals Fund August 1, 2019 April 1, 2020 Western Asset Short Duration High Income Fund November 29, 2019 August 1, 2020 Western Asset Short Duration Municipal Income Fund June 28, 2019 March 1, 2020 Western Asset Short-Term Bond Fund April 29, 2019 January 1, 2021 LEGG MASON PARTNERS VARIABLE INCOME TRUST Western Asset Core Plus VIT Portfolio April 29, 2019 January 1, 2021 Western Asset Variable Global High Yield Bond Portfolio April 29, 2019 January 1, 2021 </t>
  </si>
  <si>
    <t>Supplement to Prospectus [Text Block]</t>
  </si>
  <si>
    <t>rr_SupplementToProspectusTextBlock</t>
  </si>
  <si>
    <t>LEGG MASON PARTNERS INCOME TRUST | Western Asset Adjustable Rate Income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Adjustable Rate Income Fund September 30, 2019 June 1, 2020 </t>
  </si>
  <si>
    <t>LEGG MASON PARTNERS INCOME TRUST | Western Asset California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California Municipals Fund June 28, 2019 March 1, 2020 </t>
  </si>
  <si>
    <t>LEGG MASON PARTNERS INCOME TRUST | Western Asset Corporate Bond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Corporate Bond Fund April 29, 2019 January 1, 2021 </t>
  </si>
  <si>
    <t>LEGG MASON PARTNERS INCOME TRUST | Western Asset Emerging Markets Debt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Emerging Markets Debt Fund June 28, 2019 March 1, 2020 </t>
  </si>
  <si>
    <t>LEGG MASON PARTNERS INCOME TRUST | Western Asset Global High Yield Bond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Global High Yield Bond Fund April 29, 2019 January 1, 2021 </t>
  </si>
  <si>
    <t>LEGG MASON PARTNERS INCOME TRUST | Western Asset Income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Income Fund November 29, 2019 August 1, 2020 </t>
  </si>
  <si>
    <t>LEGG MASON PARTNERS INCOME TRUST | Western Asset Intermediate Maturity California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Intermediate Maturity California Municipals Fund March 31, 2019 December 1, 2020 </t>
  </si>
  <si>
    <t>LEGG MASON PARTNERS INCOME TRUST | Western Asset Intermediate Maturity New York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Intermediate Maturity New York Municipals Fund March 31, 2019 December 1, 2020 </t>
  </si>
  <si>
    <t>LEGG MASON PARTNERS INCOME TRUST | Western Asset Intermediate-Term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Intermediate-Term Municipals Fund August 1, 2019 April 1, 2020 </t>
  </si>
  <si>
    <t>LEGG MASON PARTNERS INCOME TRUST | Western Asset Managed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Managed Municipals Fund June 28, 2019 March 1, 2020 </t>
  </si>
  <si>
    <t>LEGG MASON PARTNERS INCOME TRUST | Western Asset Massachusetts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Massachusetts Municipals Fund March 31, 2019 December 1, 2020 </t>
  </si>
  <si>
    <t>LEGG MASON PARTNERS INCOME TRUST | Western Asset Mortgage Total Return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Mortgage Total Return Fund April 29, 2019 January 1, 2021 </t>
  </si>
  <si>
    <t>LEGG MASON PARTNERS INCOME TRUST | Western Asset Municipal High Income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Municipal High Income Fund November 29, 2019 August 1, 2020 </t>
  </si>
  <si>
    <t>LEGG MASON PARTNERS INCOME TRUST | Western Asset New Jersey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New Jersey Municipals Fund August 1, 2019 April 1, 2020 </t>
  </si>
  <si>
    <t>LEGG MASON PARTNERS INCOME TRUST | Western Asset New York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New York Municipals Fund August 1, 2019 April 1, 2020 </t>
  </si>
  <si>
    <t>LEGG MASON PARTNERS INCOME TRUST | Western Asset Oregon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Oregon Municipals Fund August 30, 2019 May 1, 2020 </t>
  </si>
  <si>
    <t>LEGG MASON PARTNERS INCOME TRUST | Western Asset Pennsylvania Municipals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Pennsylvania Municipals Fund August 1, 2019 April 1, 2020 </t>
  </si>
  <si>
    <t>LEGG MASON PARTNERS INCOME TRUST | Western Asset Short Duration High Income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Short Duration High Income Fund November 29, 2019 August 1, 2020 </t>
  </si>
  <si>
    <t>LEGG MASON PARTNERS INCOME TRUST | Western Asset Short Duration Municipal Income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Short Duration Municipal Income Fund June 28, 2019 March 1, 2020 </t>
  </si>
  <si>
    <t>LEGG MASON PARTNERS INCOME TRUST | Western Asset Short-Term Bond Fund</t>
  </si>
  <si>
    <t xml:space="preserve">LEGG MASON PARTNERS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INCOME TRUST Western Asset Short-Term Bond Fund April 29, 2019 January 1, 2021 </t>
  </si>
  <si>
    <t>LEGG MASON PARTNERS VARIABLE INCOME TRUST | Western Asset Core Plus VIT Portfolio</t>
  </si>
  <si>
    <t xml:space="preserve">LEGG MASON PARTNERS VARIABLE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VARIABLE INCOME TRUST Western Asset Core Plus VIT Portfolio April 29, 2019 January 1, 2021 </t>
  </si>
  <si>
    <t>LEGG MASON PARTNERS VARIABLE INCOME TRUST | Western Asset Variable Global High Yield Bond Portfolio</t>
  </si>
  <si>
    <t xml:space="preserve">LEGG MASON PARTNERS VARIABLE INCOME TRUST SUPPLEMENT DATED FEBRUARY 12, 2020 TO THE SUMMARY PROSPECTUS, PROSPECTUS AND STATEMENT OF ADDITIONAL INFORMATION OF EACH FUND LISTED IN SCHEDULE A The following disclosure supplements the summary prospectus, prospectus and statement of additional information and takes effect with respect to each Fund as to amounts waived and/or reimbursed to the Fund beginning on the date set forth in Schedule A. Any corresponding existing disclosure about the ability of the manager to recapture amounts waived and/or reimbursed to a Fund is superseded and replaced by the following disclosure. Additionally, for any Fund where the manager has agreed to waive the Fund’s management fee to an extent sufficient to offset the net management fee payable in connection with any investment in an affiliated money market fund, such management fee waiver remains not subject to the recapture provision described below.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in the fund’s prospectus. In no case will the manager recapture any amount that would result, on any particular business day of the fund, in the class’ total annual fund operating expenses exceeding the applicable limits described in the fund’s prospectus or any other lower limit then in effect. SCHEDULE A Fund Date of Summary Effective Date Policy Described LEGG MASON PARTNERS VARIABLE INCOME TRUST Western Asset Variable Global High Yield Bond Portfolio April 29, 2019 January 1, 2021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4:41:09Z</dcterms:created>
  <dcterms:modified xmlns:dcterms="http://purl.org/dc/terms/" xmlns:xsi="http://www.w3.org/2001/XMLSchema-instance" xsi:type="dcterms:W3CDTF">2020-02-25T14:41:09Z</dcterms:modified>
</cp:coreProperties>
</file>